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tacama Resources International" sheetId="2" state="visible" r:id="rId2"/>
    <sheet xmlns:r="http://schemas.openxmlformats.org/officeDocument/2006/relationships" name="Atacama Resources Internationa3" sheetId="3" state="visible" r:id="rId3"/>
    <sheet xmlns:r="http://schemas.openxmlformats.org/officeDocument/2006/relationships" name="Atacama Resources Internationa4" sheetId="4" state="visible" r:id="rId4"/>
    <sheet xmlns:r="http://schemas.openxmlformats.org/officeDocument/2006/relationships" name="Atacama Resources Internationa5" sheetId="5" state="visible" r:id="rId5"/>
    <sheet xmlns:r="http://schemas.openxmlformats.org/officeDocument/2006/relationships" name="Note 1. Nature of Business" sheetId="6" state="visible" r:id="rId6"/>
    <sheet xmlns:r="http://schemas.openxmlformats.org/officeDocument/2006/relationships" name="Note 2. Going Concern" sheetId="7" state="visible" r:id="rId7"/>
    <sheet xmlns:r="http://schemas.openxmlformats.org/officeDocument/2006/relationships" name="Note 3. Summary of Significant " sheetId="8" state="visible" r:id="rId8"/>
    <sheet xmlns:r="http://schemas.openxmlformats.org/officeDocument/2006/relationships" name="Note 4. Prepaid Expense" sheetId="9" state="visible" r:id="rId9"/>
    <sheet xmlns:r="http://schemas.openxmlformats.org/officeDocument/2006/relationships" name="Note 5. Investments" sheetId="10" state="visible" r:id="rId10"/>
    <sheet xmlns:r="http://schemas.openxmlformats.org/officeDocument/2006/relationships" name="Note 6. Intangible Asset" sheetId="11" state="visible" r:id="rId11"/>
    <sheet xmlns:r="http://schemas.openxmlformats.org/officeDocument/2006/relationships" name="Note 7. Notes Payable" sheetId="12" state="visible" r:id="rId12"/>
    <sheet xmlns:r="http://schemas.openxmlformats.org/officeDocument/2006/relationships" name="Note 8. Income Taxes" sheetId="13" state="visible" r:id="rId13"/>
    <sheet xmlns:r="http://schemas.openxmlformats.org/officeDocument/2006/relationships" name="Note 9. Shareholders' Equity" sheetId="14" state="visible" r:id="rId14"/>
    <sheet xmlns:r="http://schemas.openxmlformats.org/officeDocument/2006/relationships" name="Note 10. Related Party Transact" sheetId="15" state="visible" r:id="rId15"/>
    <sheet xmlns:r="http://schemas.openxmlformats.org/officeDocument/2006/relationships" name="Note 11. Commitments and Contin" sheetId="16" state="visible" r:id="rId16"/>
    <sheet xmlns:r="http://schemas.openxmlformats.org/officeDocument/2006/relationships" name="Note 12. Warrants and Options" sheetId="17" state="visible" r:id="rId17"/>
    <sheet xmlns:r="http://schemas.openxmlformats.org/officeDocument/2006/relationships" name="Note 13. Convertible Debt" sheetId="18" state="visible" r:id="rId18"/>
    <sheet xmlns:r="http://schemas.openxmlformats.org/officeDocument/2006/relationships" name="Note 14. Subsequent Events" sheetId="19" state="visible" r:id="rId19"/>
    <sheet xmlns:r="http://schemas.openxmlformats.org/officeDocument/2006/relationships" name="Note 3. Summary of Significan20" sheetId="20" state="visible" r:id="rId20"/>
    <sheet xmlns:r="http://schemas.openxmlformats.org/officeDocument/2006/relationships" name="Note 3. Summary of Significan21" sheetId="21" state="visible" r:id="rId21"/>
    <sheet xmlns:r="http://schemas.openxmlformats.org/officeDocument/2006/relationships" name="Note 3. Summary of Significan22" sheetId="22" state="visible" r:id="rId22"/>
    <sheet xmlns:r="http://schemas.openxmlformats.org/officeDocument/2006/relationships" name="Note 3. Summary of Significan23" sheetId="23" state="visible" r:id="rId23"/>
    <sheet xmlns:r="http://schemas.openxmlformats.org/officeDocument/2006/relationships" name="Note 3. Summary of Significan24" sheetId="24" state="visible" r:id="rId24"/>
    <sheet xmlns:r="http://schemas.openxmlformats.org/officeDocument/2006/relationships" name="Note 3. Summary of Significan25" sheetId="25" state="visible" r:id="rId25"/>
    <sheet xmlns:r="http://schemas.openxmlformats.org/officeDocument/2006/relationships" name="Note 3. Summary of Significan26" sheetId="26" state="visible" r:id="rId26"/>
    <sheet xmlns:r="http://schemas.openxmlformats.org/officeDocument/2006/relationships" name="Note 3. Summary of Significan27" sheetId="27" state="visible" r:id="rId27"/>
    <sheet xmlns:r="http://schemas.openxmlformats.org/officeDocument/2006/relationships" name="Note 3. Summary of Significan28" sheetId="28" state="visible" r:id="rId28"/>
    <sheet xmlns:r="http://schemas.openxmlformats.org/officeDocument/2006/relationships" name="Note 3. Summary of Significan29" sheetId="29" state="visible" r:id="rId29"/>
    <sheet xmlns:r="http://schemas.openxmlformats.org/officeDocument/2006/relationships" name="Note 3. Summary of Significan30" sheetId="30" state="visible" r:id="rId30"/>
    <sheet xmlns:r="http://schemas.openxmlformats.org/officeDocument/2006/relationships" name="Note 8. Income Taxes_ Schedule " sheetId="31" state="visible" r:id="rId31"/>
    <sheet xmlns:r="http://schemas.openxmlformats.org/officeDocument/2006/relationships" name="Note 8. Income Taxes_ Schedul32" sheetId="32" state="visible" r:id="rId32"/>
    <sheet xmlns:r="http://schemas.openxmlformats.org/officeDocument/2006/relationships" name="Note 3. Summary of Significan33" sheetId="33" state="visible" r:id="rId33"/>
    <sheet xmlns:r="http://schemas.openxmlformats.org/officeDocument/2006/relationships" name="Note 3. Summary of Significan34" sheetId="34" state="visible" r:id="rId34"/>
    <sheet xmlns:r="http://schemas.openxmlformats.org/officeDocument/2006/relationships" name="Note 4. Prepaid Expense (Detail" sheetId="35" state="visible" r:id="rId35"/>
    <sheet xmlns:r="http://schemas.openxmlformats.org/officeDocument/2006/relationships" name="Note 5. Investments (Details)" sheetId="36" state="visible" r:id="rId36"/>
    <sheet xmlns:r="http://schemas.openxmlformats.org/officeDocument/2006/relationships" name="Note 7. Notes Payable (Details)" sheetId="37" state="visible" r:id="rId37"/>
    <sheet xmlns:r="http://schemas.openxmlformats.org/officeDocument/2006/relationships" name="Note 8. Income Taxes (Details)" sheetId="38" state="visible" r:id="rId38"/>
    <sheet xmlns:r="http://schemas.openxmlformats.org/officeDocument/2006/relationships" name="Note 8. Income Taxes_ Schedul39" sheetId="39" state="visible" r:id="rId39"/>
    <sheet xmlns:r="http://schemas.openxmlformats.org/officeDocument/2006/relationships" name="Note 8. Income Taxes_ Schedul40" sheetId="40" state="visible" r:id="rId40"/>
    <sheet xmlns:r="http://schemas.openxmlformats.org/officeDocument/2006/relationships" name="Note 9. Shareholders' Equity (D" sheetId="41" state="visible" r:id="rId41"/>
    <sheet xmlns:r="http://schemas.openxmlformats.org/officeDocument/2006/relationships" name="Note 10. Related Party Transa42" sheetId="42" state="visible" r:id="rId42"/>
    <sheet xmlns:r="http://schemas.openxmlformats.org/officeDocument/2006/relationships" name="Note 13. Convertible Debt (Deta" sheetId="43" state="visible" r:id="rId43"/>
  </sheets>
  <definedNames/>
  <calcPr calcId="124519" fullCalcOnLoad="1"/>
</workbook>
</file>

<file path=xl/sharedStrings.xml><?xml version="1.0" encoding="utf-8"?>
<sst xmlns="http://schemas.openxmlformats.org/spreadsheetml/2006/main" uniqueCount="280">
  <si>
    <t>Document and Entity Information - USD ($)</t>
  </si>
  <si>
    <t>6 Months Ended</t>
  </si>
  <si>
    <t>Jun. 30, 2017</t>
  </si>
  <si>
    <t>Aug. 14, 2017</t>
  </si>
  <si>
    <t>Jun. 30, 2016</t>
  </si>
  <si>
    <t>Document and Entity Information:</t>
  </si>
  <si>
    <t>Entity Registrant Name</t>
  </si>
  <si>
    <t>Atacama Resources International, Inc.</t>
  </si>
  <si>
    <t>Document Type</t>
  </si>
  <si>
    <t>10-Q</t>
  </si>
  <si>
    <t>Document Period End Date</t>
  </si>
  <si>
    <t>Jun. 30,
		2017</t>
  </si>
  <si>
    <t>Trading Symbol</t>
  </si>
  <si>
    <t>acrl</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Atacama Resources International, Inc. - Consolidated Balance Sheets - USD ($)</t>
  </si>
  <si>
    <t>Dec. 31, 2016</t>
  </si>
  <si>
    <t>Current assets</t>
  </si>
  <si>
    <t>Cash and cash equivalents</t>
  </si>
  <si>
    <t>Accounts receivable</t>
  </si>
  <si>
    <t>Prepaid expenses</t>
  </si>
  <si>
    <t>Total current assets</t>
  </si>
  <si>
    <t>Mineral rights</t>
  </si>
  <si>
    <t>Total assets</t>
  </si>
  <si>
    <t>Current liabilities</t>
  </si>
  <si>
    <t>Accounts payable</t>
  </si>
  <si>
    <t>Accrued interest</t>
  </si>
  <si>
    <t>Due to related party</t>
  </si>
  <si>
    <t>Derivative liability</t>
  </si>
  <si>
    <t>Convertible notes net of discount of $79,512 and $0</t>
  </si>
  <si>
    <t>Notes payable</t>
  </si>
  <si>
    <t>Total current liabilities</t>
  </si>
  <si>
    <t>Total Liabilities</t>
  </si>
  <si>
    <t>Stockholders' Deficit</t>
  </si>
  <si>
    <t>Common stock: $0.0001 par value 500,000,000 authorized; 141,900,818 and 114,800,001 shares issued and outstanding, respectively</t>
  </si>
  <si>
    <t>Additional paid-in capital</t>
  </si>
  <si>
    <t>Other comprehensive income</t>
  </si>
  <si>
    <t>Accumulated deficit</t>
  </si>
  <si>
    <t>Total Stockholders' Deficit</t>
  </si>
  <si>
    <t>Total Liabilities and Stockholders' Deficit</t>
  </si>
  <si>
    <t>Atacama Resources International, Inc. - Consolidated Balance Sheets (Parentheticals)(USD $) - $/shares - $ / shares</t>
  </si>
  <si>
    <t>Statement of Financial Position</t>
  </si>
  <si>
    <t>Common stock, par value (in dollars per share)</t>
  </si>
  <si>
    <t>Common stock, shares authorized</t>
  </si>
  <si>
    <t>Common stock, shares issued</t>
  </si>
  <si>
    <t>Common stock, shares outstanding</t>
  </si>
  <si>
    <t>Atacama Resources International, Inc. - Consolidated Statements of Operations - USD ($)</t>
  </si>
  <si>
    <t>3 Months Ended</t>
  </si>
  <si>
    <t>Income Statement</t>
  </si>
  <si>
    <t>Revenue</t>
  </si>
  <si>
    <t>Operating Expenses</t>
  </si>
  <si>
    <t>Consulting fees</t>
  </si>
  <si>
    <t>Exploration costs</t>
  </si>
  <si>
    <t>Professional fees</t>
  </si>
  <si>
    <t>Stock based compensation</t>
  </si>
  <si>
    <t>Related party consulting fees</t>
  </si>
  <si>
    <t>Selling, general and administrative expenses</t>
  </si>
  <si>
    <t>Impairment</t>
  </si>
  <si>
    <t>Total operating expenses</t>
  </si>
  <si>
    <t>Net loss from operations</t>
  </si>
  <si>
    <t>Interest expense</t>
  </si>
  <si>
    <t>Interest expense related to derivative liability</t>
  </si>
  <si>
    <t>Gain (loss) on issuance of stock</t>
  </si>
  <si>
    <t>Change in derivative liability</t>
  </si>
  <si>
    <t>Net Income (Loss)</t>
  </si>
  <si>
    <t>Foreign exchange (loss)</t>
  </si>
  <si>
    <t>Comprehensive (loss)</t>
  </si>
  <si>
    <t>Basic and diluted loss per share</t>
  </si>
  <si>
    <t>Weighted average number of shares outstanding</t>
  </si>
  <si>
    <t>Atacama Resources International, Inc. - Consolidated Statements of Cash Flows - USD ($)</t>
  </si>
  <si>
    <t>Cash flows from operating activities</t>
  </si>
  <si>
    <t>Increase (decrease) in operating liabilities:</t>
  </si>
  <si>
    <t>Beneficial conversion of derivative convertible notes</t>
  </si>
  <si>
    <t>Beneficial conversion of mineral right purchase</t>
  </si>
  <si>
    <t>Prepaid asset</t>
  </si>
  <si>
    <t>Net cash provided by (used in) operating activities</t>
  </si>
  <si>
    <t>Cash flows from investing activities</t>
  </si>
  <si>
    <t>Net cash provided by (used in) investing activities</t>
  </si>
  <si>
    <t>Cash flows from financing activities</t>
  </si>
  <si>
    <t>Proceeds from related party</t>
  </si>
  <si>
    <t>Proceeds from notes payable</t>
  </si>
  <si>
    <t>Proceeds from derivative liability</t>
  </si>
  <si>
    <t>Proceeds from issuance of stock</t>
  </si>
  <si>
    <t>Net cash provided by (used in) financing activities</t>
  </si>
  <si>
    <t>Foreign Currency Translation</t>
  </si>
  <si>
    <t>Net change in cash and cash equivalents</t>
  </si>
  <si>
    <t>Cash at the Beginning of the Year</t>
  </si>
  <si>
    <t>Cash at the End of the Year</t>
  </si>
  <si>
    <t>Supplemental Disclosures of Cash Flow Information:</t>
  </si>
  <si>
    <t>Income tax</t>
  </si>
  <si>
    <t>Interest</t>
  </si>
  <si>
    <t>Non-cash Transaction</t>
  </si>
  <si>
    <t>Conversion of debt</t>
  </si>
  <si>
    <t>Note 1. Nature of Business</t>
  </si>
  <si>
    <t>Notes</t>
  </si>
  <si>
    <t>NOTE 1. NATURE OF BUSINESS ORGANIZATION Atacama Resources International, Inc. (hereinafter ARII) is a company incorporated in the State of Florida in June 2013. We were formed as a consultant to the mining industry. The mining industry is subject to constant change due to market trends, thereby making it extremely competitive. The mining industry is complex, because several segments are regulated by both federal and state governments. ARIIs approach assists general business operations with the growth and development, international expansion and marketing aspects of their business, allowing our potential customers to focus on the business aspects of operations. By using the services provided by ARII, our clients are free to focus on compliance with regulations within their industry, and to complete their primary business goals. Atacama Resources International Inc. purchase 100% of Good2Drive LLC, a smartphone application company that establishes a baseline to test drivers alertness, in December 2015. The acquisition includes the rights to two filed patent applications. The financial operations of Good2Drive LLC have been consolidated in the unaudited financial statements of Atacama Resources International Inc.</t>
  </si>
  <si>
    <t>Note 2. Going Concern</t>
  </si>
  <si>
    <t>NOTE 2.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 UNAUDITED INTERIM FINANIC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please refer to our 2016 Annual Report on Form 10-K, filed on April 17, 2017.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58,318 at June 30, 2017 and $17,670 at December 31, 2016.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six months ending June 30, 2017 and 2016, the Company recorded exploration costs of $33,578 and $13,190, respectively. RELATED PARTIES The Company follows ASC 850, Related Party Disclosures, for the identification of related parties and disclosure of related party transactions. Related party transactions are summarized in Note 7.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7 and December 31, 2016. The respective carrying value of certain on-balance-sheet financial instruments approximated their fair values due to the short-term nature of these instruments. 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revenue from consulting arrangements with clients. Revenue is generated by hourly fee structure or fixed contract costs, based on expected time to complete, additionally, costs incurred may be billed, as defined by the contractual arrangements.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7 or December 31, 2016.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7 and December 31, 2016. As of June 30, 2017, the Company had no dilutive potential common sha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Prepaid Expense</t>
  </si>
  <si>
    <t>NOTE 4. PREPAID EXPENSE The Companys prepaid expense consisted of a retainer fee paid the law offices of Clifford J. Hunt, P.A. of $2,250 retainer and a last month rental fee for a storage facility of $1,644. The prepaid balance was $0 and $3,894, on June 30, 2017 and December 31, 2016, respectively.</t>
  </si>
  <si>
    <t>Note 5. Investments</t>
  </si>
  <si>
    <t xml:space="preserve">NOTE 5. INVESTMENTS June 30, 2017 December 31, 2016 CJP Properties: On April 5, the Company completed a purchase of mineral rights acquired in are in and around Biron Bay, Ontario Canada. Consists of 3,114 acres. The Company exchanged 600,000 shares of stock on April 5, 2017 valued at $158,000 resulting in a price per share of 26 cents. The market value at April 5 was .36 cents per share resulting in a loss of $61,000 which is included in the Companys profit and loss as impairment equaling $219,000. The purchase included an additional payment of $127,000 in Canadian dollars to be paid at an undetermined future date. The separate properties are described as follows: Property Mineral Size/Acres Biron Bay Iron Ore 99 A1 Kimberlite Diamond 395 Simon Copper Copper 939 Cabo Diamond 317 Mystery Graphite Graphite 1,265 Coronation Graphite Graphite 99 The valuation of these mineral rights have been re-measured and deemed to have no carrying value at June 30, 2017. This includes the $219,000 and $9,647 in prior periods for a total impairment expense of $228,647. $ 0 $ 9,647 Allsopp Properties: Mineral Rights acquired in the Kirkland Lake Golds Macassa mine Complex Ontario Canada. Consists of 1,680 acres. Exploration costs of $50,000 annually for the first two years of the agreement are required to meet contractual commitments and have been incurred by December 2016. The valuation of these mineral rights have been re-measured and deemed to have no carrying value at June 30, 2017. $ -0- $ 9,222 </t>
  </si>
  <si>
    <t>Note 6. Intangible Asset</t>
  </si>
  <si>
    <t>NOTE 6. INTANGIBLE ASSET The Company had no intangible assets at June 30, 2017.</t>
  </si>
  <si>
    <t>Note 7. Notes Payable</t>
  </si>
  <si>
    <t xml:space="preserve">NOTE 7. NOTES PAYABLE June 30, 2017 December 31, 2016 On February 14, 2017, Auctus Fund, LLC an unrelated party has entered into a convertible note with the Company in the amount of $68,750. The note states an 12% interest rate with a maturity date of November 14, 2017, upon which all interest is due unless the note is converted. The notes may be converted into Company stock at the lenders discretion at any time after 180 days from the date of the note at a discount rate of 45% to the lowest trading day during the previous 25 trading days. 68,750 0 On January 27, 2017, Power Up Lending Group, LTD an unrelated party has entered into a convertible note with the Company in the amount of $43,000. The note states an 8% interest rate with a maturity date of November 2, 2017, upon which all interest is due unless the note is converted. The notes may be converted into Company stock at the lenders discretion at any time after 180 days from the date of the note at a discount rate of 42% to the lowest trading day during the previous 15 trading days. 43.000 0 On April 24, 2017, Crown Bridge Partners, LLC, an unrelated party has entered into a convertible note with the Company in the amount of $30,000. The note states an 12% interest rate with a maturity date of April 23, 2018, upon which all interest is due unless the note is converted. The notes may be converted into Company stock at any time during the period beginning on the date of this note at a discount rate of 55% to the lowest trading day during the previous 15 trading days. 30,000 0 On May 19, 2017, Eagle Equities, LLC, an unrelated party has entered into a convertible note with the Company in the amount of $30,000. The note states an 8% interest rate with a maturity date of January 12, 2018, upon which all interest is due unless the note is converted. The notes may be converted into Company stock at the lenders discretion at any time from the date of the note at a discount rate of 55% to the lowest trading day during the previous 15 trading days. 30,000 0 On June 26, 2017, GS Capital Partners, LLC , an unrelated party has entered into a convertible note with the Company in the amount of $42,000. The note states an 8% interest rate with a maturity date of June 25, 2018, upon which all interest is due unless the note is converted. The notes may be converted into Company stock at any time from the date of the note at a discount rate of 40% to the lowest trading day during the previous 15 trading days. 42,000 0 On June 2, 2017, LG Capital Funding, LLC , an unrelated party has entered into a convertible note with the Company in the amount of $30,000. The note states an 8% interest rate with a maturity date of February 2, 2018, upon which all interest is due unless the note is converted. The notes may be converted into Company stock at any time from the date of the note at a discount rate of 55% to the lowest trading day during the previous 15 trading days. 30,000 0 On June 30, 2017, Peak One Opportunity Fund, L.P, an unrelated party has entered into a convertible note with the Company in the amount of $50,000. The note states an -0-% interest rate with a maturity date of June 30, 2020, upon which all interest is due unless the note is converted. The notes may be converted into Company stock at any time from the date of the note at a discount rate of 45% to the lowest trading day during the previous 15 trading days. 50,000 0 New Opportunity Business Solutions, Inc., a related party by virtue of common ownership in various companies that hold stock, for consulting services to the Company. Atacama Resources International,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June 30, 2017 and December 31, 2016 was $27,902 and $63,663, respectively. 99,800 143,880 Total notes payable $ 324,800 $ 143,880 Current portion $ 324,800 $ 143,880 </t>
  </si>
  <si>
    <t>Note 8. Income Taxes</t>
  </si>
  <si>
    <t>NOTE 8. INCOME TAXES At June 30, 2017, the Company had a net operating loss carryforward for Federal income tax purposes of approximately $599,661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Six Months Ended June 30, 2017 Six Months Ended June 30, 2016 Tax expense (benefit) at the statutory rate $ (340,785) $ (10,404) State income taxes, net of federal income tax benefit (36,083) (1,102) Change in valuation allowance 376,868 11,506 Total $ 0 $ 0 The tax effects of the temporary differences between reportable consolidated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period ending June 30, 2017 and for the year ended December 31, 2016,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June 30, 2017 and December 31, 2016 is as follows: June 30, 2017 December 31, 2016 Deferred tax assets $ 1,120,540 $ 225,475 Valuation allowance (1,120,540) (225,475) Net deferred tax asset $ 0 $ 0 The Company is currently open to audit under the statute of limitations by the Internal Revenue Service for the period from inception ended December 31, 2013 through the year ended December 31, 2016. The Company recognizes interest and penalties related to income taxes in income tax expense. The Company had incurred no penalties and interest through the year ended December 31, 2016.</t>
  </si>
  <si>
    <t>Note 9. Shareholders' Equity</t>
  </si>
  <si>
    <t>NOTE 9. SHAREHOLDERS EQUITY The Company, through approval of its Board of Directors, authorized common shares of 500,000,000 with a par value of $0.0001. COMMON STOCK On February 1, 2017, the Company issued 2,000,000 shares, at $0.085 per share, to William D. Webb, Jr., a related party, in exchange for consulting services totaling $170,000. The market price on February 1 was $0.10 resulting in a loss of $30,000 which is reflected in the financial statements. On April 4, 2017, the Company issued 600,000 shares, at $0.26 per share, to CJP Exploration, Inc.an unrelated party, in exchange for certain mineral rights described herein totaling $158,000. The market price on April 4, 2017 was $0.31 resulting in a loss of $28,000 which is reflected in the financial statements. There were 141,900,818 shares of common stock issued and outstanding at June 30, 2017.</t>
  </si>
  <si>
    <t>Note 10. Related Party Transactions</t>
  </si>
  <si>
    <t xml:space="preserve">NOTE 10. RELATED PARTY TRANSACTIONS DUE TO RELATED PARTIES During the three months ended March 31, 2017, Glenn Grant, CEO and director paid certain expenses on behalf of the Company and is due reimbursement. As of June 30, 2017 the balance due to the related party was $16,550. NOTE PAYABLE On December 4, 2014, Glenn Grant, advisor to the Company executed a demand note with the Company. The note carries an Eight percent (8%) annual percentage rate. The balance of the related party note as of June 30, 2017 and December 31, 2016 were $108,380 and $77,104, respectively. EQUITY TRANSACTIONS On February 1, 2017 through approval of its Board of Directors, the Company issued 2,000,000 shares at $0.085 per share to William D. Webb, Jr, CFO and in exchange for services totaling $170,000. The market price was $.10 resulting in a loss of $30,000. </t>
  </si>
  <si>
    <t>Note 11. Commitments and Contingencies</t>
  </si>
  <si>
    <t>NOTE 11. COMMITMENTS AND CONTINGENCIES There are no commitments and contingencies of the Company as of June 30, 2017.</t>
  </si>
  <si>
    <t>Note 12. Warrants and Options</t>
  </si>
  <si>
    <t>NOTE 12. WARRANTS AND OPTIONS There are no warrants or options outstanding to acquire any additional shares of common stock of the Company as of June 30, 2017.</t>
  </si>
  <si>
    <t>Note 13. Convertible Debt</t>
  </si>
  <si>
    <t xml:space="preserve">NOTE 13. CONVERTIBLE DEBT On January 27, 2017, The Company executed a convertible promissory note with Power Up Lending Group, Ltd. The note carries a principal balance of $43,000 together with an interest rate of eight percent (8%) per annum and a maturity date of November 2, 2017.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2%) per annum from the due date thereof until the same is paid.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one percent (58%) of the e of the lowest trading price for the Common Stock during the fifteen-day trading period ending on the latest complete trading day prior to the conversion date, representing a discount rate of forty-two percent (42%).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92,742. The Company recorded the fair value of beneficial conversion feature as debt discount. For the 6 months ended June 30, 2017 the total interest expense recorded was $36,789 resulting in a debt discount balance of $(6,211) . June 30, 2017 December 31, 2016 Power Up Lending Group, Ltd., a non-related party convertible promissory note: $43,000 $ 0 Debt discount (6,211) 0 Convertible notes payable net of debt discount 36,789 0 Accrued interest 1,451 0 Current portion of convertible note payable and interest $38,240 $0 On February 14, 2017, The Company executed a convertible promissory note with Auctus Fund, LLC. The note carries a principal balance of $68,750 together with an interest rate of eight percent (12%) per annum and a maturity date of November 14, 2017.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sixty-one percent (55%) of the e of the lowest trading price for the Common Stock during the fifteen-day trading period ending on the latest complete trading day prior to the conversion date, representing a discount rate of forty-two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48,453. The Company recorded the fair value of beneficial conversion feature as debt discount. For the 6 months ended June 30, 2017 the total interest expense recorded was $51,944 resulting in a debt discount balance of $16,806. Convertible Note payable consisted of the following as of June 30, 2017: June 30, 2017 December 31, 2016 Auctus Fund, LLC, a non-related party convertible promissory note: 68,750 0 Debt discount (16,806) 0 Convertible notes payable net of debt discount 51,944 0 Accrued interest 3,074 0 Current portion of convertible note payable and interest 55,018 0 On April 24 2017, The Company executed a convertible promissory note with Crown Bridge Partners, LLC. The note carries a principal balance of $30,000 together with an interest rate of twelve percent (12%) per annum and a maturity date of April 23, 2018.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55%) of the of the lowest trading price for the Common Stock during the fifteen-day trading period ending on the latest complete trading day prior to the conversion date, representing a discount rate of forty-two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55,798. The Company recorded the fair value of beneficial conversion feature as debt discount. For the 6 months ended June 30, 2017 the total interest expense recorded was $5,507 resulting in a debt discount balance of $(24,496). Convertible Note payable consisted of the following as of June 30, 2017: June 30, 2017 December 31, 2016 Crown Bridge Partners, LLC, a non-related party convertible promissory note: 30,000 0 Debt discount (24,493) 0 Convertible notes payable net of debt discount 5,507 0 Accrued interest 661 0 Current portion of convertible note payable and interest 6,168 0 On May 19, 2017, The Company executed a convertible promissory note with Eagle Equities, LLC. The note carries a principal balance of $30,000 together with an interest rate of twelve percent (8%) per annum and a maturity date of January 12, 2018.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55%) of the of the lowest trading price for the Common Stock during the fifteen-day trading period ending on the latest complete trading day prior to the conversion date, representing a discount rate of forty-two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55,629. The Company recorded the fair value of beneficial conversion feature as debt discount. For the 6 months ended June 30, 2017 the total interest expense recorded was $7,000 resulting in a debt discount balance of $(23,000). Convertible Note payable consisted of the following as of June 30, 2017: June 30, 2017 December 31, 2016 Eagle Equities, LLC, a non-related party convertible promissory note: 30,000 0 Debt discount (23,000) 0 Convertible notes payable net of debt discount 7,000 0 Accrued interest 276 0 Current portion of convertible note payable and interest 7,276 0 On June 26, 2017, The Company executed a convertible promissory note with GS Capital Partners, LLC. The note carries a principal balance of $42,000 together with an interest rate of twelve percent (8%) per annum and a maturity date of June 25, 2018.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40%) of the of the lowest trading price for the Common Stock during the fifteen-day trading period ending on the latest complete trading day prior to the conversion date, representing a discount rate of forty-two percent (60%).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57,517. The Company recorded the fair value of beneficial conversion feature as debt discount. For the 6 months ended June 30, 2017 the total interest expense recorded was $933 resulting in a debt discount balance of $(24,496). Convertible Note payable consisted of the following as of June 30, 2017: June 30, 2017 December 31, 2016 GS Capital Partners, LLC, a non-related party convertible promissory note: 42,000 0 Debt discount (41,067) 0 Convertible notes payable net of debt discount 933 0 Accrued interest 37 0 Current portion of convertible note payable and interest 970 0 On June 2, 2017, The Company executed a convertible promissory note with LG Capital Funding, LLC. The note carries a principal balance of $30,000 together with an interest rate of twelve percent (8%) per annum and a maturity date of February 2, 2018.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55%) of the of the lowest trading price for the Common Stock during the fifteen-day trading period ending on the latest complete trading day prior to the conversion date, representing a discount rate of forty-two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71,807. The Company recorded the fair value of beneficial conversion feature as debt discount. For the 6 months ended June 30, 2017 the total interest expense recorded was $6,222 resulting in a debt discount balance of $(33,778). Convertible Note payable consisted of the following as of June 30, 2017: June 30, 2017 December 31, 2016 LG Capital Funding, LLC, a non-related party convertible promissory note: 40,000 0 Debt discount (33,778) 0 Convertible notes payable net of debt discount 6,222 0 Accrued interest 245 0 Current portion of convertible note payable and interest 6,467 0 On June 30, 2017, The Company executed a convertible promissory note with Peak One Opportunity Fund, L.P. The note carries a principal balance of $50,000 together with an interest rate of twelve percent (-0-%) per annum and a maturity date of June 30, 2020.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45%) of the of the lowest trading price for the Common Stock during the fifteen-day trading period ending on the latest complete trading day prior to the conversion date, representing a discount rate of forty-two percent (5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June 30, 2017, the fair value of beneficial conversion feature was $83,475. The Company recorded the fair value of beneficial conversion feature as debt discount. For the 6 months ended June 30, 2017 the total interest expense recorded was $0 resulting in a debt discount balance of $10,000. Convertible Note payable consisted of the following as of June 30, 2017: June 30, 2017 December 31, 2016 Peak One Opportunity Fund, LLC, a non-related party convertible promissory note: 50,000 0 Debt discount (10,000) 0 Convertible notes payable net of debt discount 40,000 0 Accrued interest 0 0 Current portion of convertible note payable and interest 40,000 0 </t>
  </si>
  <si>
    <t>Note 14. Subsequent Events</t>
  </si>
  <si>
    <t>NOTE 14. SUBSEQUENT EVENTS Management has evaluated subsequent events through the date the consolidated financial statements were issued.</t>
  </si>
  <si>
    <t>Note 3. Summary of Significant Accounting Policies: Basis of Presentation and Use of Estimates (Policies)</t>
  </si>
  <si>
    <t>Policies</t>
  </si>
  <si>
    <t>Basis of Presentation and Use of Estimates</t>
  </si>
  <si>
    <t>UNAUDITED INTERIM FINANIC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please refer to our 2016 Annual Report on Form 10-K, filed on April 17, 2017.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Note 3. Summary of Significant Accounting Policies: Cash and Cash Equivalents (Policies)</t>
  </si>
  <si>
    <t>Cash and Cash Equivalents</t>
  </si>
  <si>
    <t>CASH AND CASH EQUIVALENTS The Company considers all highly liquid investments with an original maturity of three months or less at the date of acquisition to be cash equivalents. Cash and cash equivalents totaled $58,318 at June 30, 2017 and $17,670 at December 31, 2016.</t>
  </si>
  <si>
    <t>Note 3. Summary of Significant Accounting Policies: Cash Flows Reporting (Polici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Note 3. Summary of Significant Accounting Policies: Exploration and Development Costs (Policies)</t>
  </si>
  <si>
    <t>Exploration and Development Costs</t>
  </si>
  <si>
    <t>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six months ending June 30, 2017 and 2016, the Company recorded exploration costs of $33,578 and $13,190, respectively.</t>
  </si>
  <si>
    <t>Note 3. Summary of Significant Accounting Policies: Related Parties (Policies)</t>
  </si>
  <si>
    <t>Related Parties</t>
  </si>
  <si>
    <t>RELATED PARTIES The Company follows ASC 850, Related Party Disclosures, for the identification of related parties and disclosure of related party transactions. Related party transactions are summarized in Note 7.</t>
  </si>
  <si>
    <t>Note 3. Summary of Significant Accounting Policies: Financial Instruments (Policies)</t>
  </si>
  <si>
    <t>Financial Instruments</t>
  </si>
  <si>
    <t>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7 and December 31, 2016. The respective carrying value of certain on-balance-sheet financial instruments approximated their fair values due to the short-term nature of these instruments.</t>
  </si>
  <si>
    <t>Note 3. Summary of Significant Accounting Policies: Revenue Recognition (Policies)</t>
  </si>
  <si>
    <t>Revenue Recognition</t>
  </si>
  <si>
    <t xml:space="preserve">REVENUE RECOGNITION The Company follows ASC 605,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revenue from consulting arrangements with clients. Revenue is generated by hourly fee structure or fixed contract costs, based on expected time to complete, additionally, costs incurred may be billed, as defined by the contractual arrangements. </t>
  </si>
  <si>
    <t>Note 3. Summary of Significant Accounting Policies: Deferred Income Taxes and Valuation Allowance (Policies)</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7 or December 31, 2016.</t>
  </si>
  <si>
    <t>Note 3. Summary of Significant Accounting Policies: Net Income (loss) Per Common Share (Polici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une 30, 2017 and December 31, 2016. As of June 30, 2017, the Company had no dilutive potential common shares.</t>
  </si>
  <si>
    <t>Note 3. Summary of Significant Accounting Policies: Share-based Expense (Policies)</t>
  </si>
  <si>
    <t>Share-based Expense</t>
  </si>
  <si>
    <t xml:space="preserve">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Note 3. Summary of Significant Accounting Policies: Recent Accounting Pronouncements (Policies)</t>
  </si>
  <si>
    <t>Recent Accounting Pronouncements</t>
  </si>
  <si>
    <t>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8. Income Taxes: Schedule of Components of Income Tax Expense (Benefit) (Tables)</t>
  </si>
  <si>
    <t>Tables/Schedules</t>
  </si>
  <si>
    <t>Schedule of Components of Income Tax Expense (Benefit)</t>
  </si>
  <si>
    <t xml:space="preserve"> Six Months Ended June 30, 2017 Six Months Ended June 30, 2016 Tax expense (benefit) at the statutory rate $ (340,785) $ (10,404) State income taxes, net of federal income tax benefit (36,083) (1,102) Change in valuation allowance 376,868 11,506 Total $ 0 $ 0</t>
  </si>
  <si>
    <t>Note 8. Income Taxes: Schedule of Deferred Tax Assets and Liabilities (Tables)</t>
  </si>
  <si>
    <t>Schedule of Deferred Tax Assets and Liabilities</t>
  </si>
  <si>
    <t xml:space="preserve"> June 30, 2017 December 31, 2016 Deferred tax assets $ 1,120,540 $ 225,475 Valuation allowance (1,120,540) (225,475) Net deferred tax asset $ 0 $ 0</t>
  </si>
  <si>
    <t>Note 3. Summary of Significant Accounting Policies: Cash and Cash Equivalents (Details) - USD ($)</t>
  </si>
  <si>
    <t>Details</t>
  </si>
  <si>
    <t>Note 3. Summary of Significant Accounting Policies: Exploration and Development Costs (Details) - USD ($)</t>
  </si>
  <si>
    <t>Note 4. Prepaid Expense (Details) - USD ($)</t>
  </si>
  <si>
    <t>Retainage Deposit</t>
  </si>
  <si>
    <t>Prepaid Rent</t>
  </si>
  <si>
    <t>Prepaid Expense, Current</t>
  </si>
  <si>
    <t>Note 5. Investments (Details) - USD ($)</t>
  </si>
  <si>
    <t>CJP Properties Mineral Rights</t>
  </si>
  <si>
    <t>Allsopp Properties Mineral Rights</t>
  </si>
  <si>
    <t>Note 7. Notes Payable (Details) - USD ($)</t>
  </si>
  <si>
    <t>Auctus promissory note</t>
  </si>
  <si>
    <t>Power Up Lending promissory note</t>
  </si>
  <si>
    <t>Crown Bridge promissory note</t>
  </si>
  <si>
    <t>Eagle Equities promissory note</t>
  </si>
  <si>
    <t>GS Capital promissory note</t>
  </si>
  <si>
    <t>LG Capital promissory note</t>
  </si>
  <si>
    <t>Peak One promissory note</t>
  </si>
  <si>
    <t>NOBS promissory note</t>
  </si>
  <si>
    <t>Convertible Notes Payable, Noncurrent</t>
  </si>
  <si>
    <t>Long-term Debt, Current Maturities</t>
  </si>
  <si>
    <t>Note 8. Income Taxes (Details)</t>
  </si>
  <si>
    <t>Jun. 30, 2017USD ($)</t>
  </si>
  <si>
    <t>Operating Loss Carryforwards</t>
  </si>
  <si>
    <t>Note 8. Income Taxes: Schedule of Components of Income Tax Expense (Benefit) (Details) - USD ($)</t>
  </si>
  <si>
    <t>Effective Income Tax Rate Reconciliation at Federal Statutory Income Tax Rate, Amount</t>
  </si>
  <si>
    <t>State and Local Income Tax Expense (Benefit), Continuing Operations</t>
  </si>
  <si>
    <t>Valuation Allowance, Deferred Tax Asset, Increase (Decrease), Amount</t>
  </si>
  <si>
    <t>Total income tax expense</t>
  </si>
  <si>
    <t>Note 8. Income Taxes: Schedule of Deferred Tax Assets and Liabilities (Details) - USD ($)</t>
  </si>
  <si>
    <t>Deferred Income Tax Assets, Net</t>
  </si>
  <si>
    <t>Deferred Tax Assets, Valuation Allowance</t>
  </si>
  <si>
    <t>Deferred Tax Assets, Net of Valuation Allowance</t>
  </si>
  <si>
    <t>Note 9. Shareholders' Equity (Details) - USD ($)</t>
  </si>
  <si>
    <t>Apr. 04, 2017</t>
  </si>
  <si>
    <t>Feb. 01, 2017</t>
  </si>
  <si>
    <t>Common stock issued to William Webb, Jr.</t>
  </si>
  <si>
    <t>Per share value of common stock issued to William Webb, Jr.</t>
  </si>
  <si>
    <t>Common Stock, Value, Issued</t>
  </si>
  <si>
    <t>Common stock issued to CJP Exploration, Inc.</t>
  </si>
  <si>
    <t>Per share value of common stock issued to CJP Exploration, Inc.</t>
  </si>
  <si>
    <t>Note 10. Related Party Transactions (Details) - USD ($)</t>
  </si>
  <si>
    <t>Balance due to Glenn Grant from related party loan</t>
  </si>
  <si>
    <t>Due to Related Parties, Current</t>
  </si>
  <si>
    <t>Note 13. Convertible Debt (Details) - USD ($)</t>
  </si>
  <si>
    <t>Fair value of Power Up beneficial conversion feature</t>
  </si>
  <si>
    <t>Power up interest expense</t>
  </si>
  <si>
    <t>Power Up Debt Discount Balance</t>
  </si>
  <si>
    <t>Power Up Lending Group, Ltd., a non-related party convertible promissory note:</t>
  </si>
  <si>
    <t>Power Up Debt discount</t>
  </si>
  <si>
    <t>Power Up convertible notes payable net of debt discount</t>
  </si>
  <si>
    <t>Power up accrued interest</t>
  </si>
  <si>
    <t>Current portion of Power Up convertible note payable and interest</t>
  </si>
  <si>
    <t>Fair value of Auctus Fund beneficial conversion feature</t>
  </si>
  <si>
    <t>Auctus Fund interest expense</t>
  </si>
  <si>
    <t>Auctus Fund Debt Discount Balance</t>
  </si>
  <si>
    <t>Auctus Fund, LLC., a non-related party convertible promissory note:</t>
  </si>
  <si>
    <t>Auctus Fund Debt discount</t>
  </si>
  <si>
    <t>Acutus Fund convertible notes payable net of debt discount</t>
  </si>
  <si>
    <t>Auctus Fund accrued interest</t>
  </si>
  <si>
    <t>Current portion of Auctus Fund convertible note payable and interest</t>
  </si>
  <si>
    <t>Fair value of Crown Bridge beneficial conversion feature</t>
  </si>
  <si>
    <t>Crown Bridge interest expense</t>
  </si>
  <si>
    <t>Crown Bridge Debt Discount Balance</t>
  </si>
  <si>
    <t>Crown Bridge convertible promissory note:</t>
  </si>
  <si>
    <t>Crown Bridge Debt discount</t>
  </si>
  <si>
    <t>Crown Bridge convertible notes payable net of debt discount</t>
  </si>
  <si>
    <t>Crown Bridge accrued interest</t>
  </si>
  <si>
    <t>Current portion of Crown Bridge convertible note payable and interest</t>
  </si>
  <si>
    <t>Fair value of Eagle Equities beneficial conversion feature</t>
  </si>
  <si>
    <t>Eagle Equities interest expense</t>
  </si>
  <si>
    <t>Eagle Equities Debt Discount Balance</t>
  </si>
  <si>
    <t>Eagle Equities convertible promissory note:</t>
  </si>
  <si>
    <t>Eagle Equities Debt discount</t>
  </si>
  <si>
    <t>Eagle Equities convertible notes payable net of debt discount</t>
  </si>
  <si>
    <t>Eagle Equities accrued interest</t>
  </si>
  <si>
    <t>Current portion of Eagle Equities convertible note payable and interest</t>
  </si>
  <si>
    <t>Fair value of GS Capital Partners beneficial conversion feature</t>
  </si>
  <si>
    <t>GS Capital Partners interest expense</t>
  </si>
  <si>
    <t>GS Capital Partners Debt Discount Balance</t>
  </si>
  <si>
    <t>GS Capital Partners convertible promissory note:</t>
  </si>
  <si>
    <t>GS Capital Partners Debt discount</t>
  </si>
  <si>
    <t>GS Capital Partners convertible notes payable net of debt discount</t>
  </si>
  <si>
    <t>GS Capital Partners accrued interest</t>
  </si>
  <si>
    <t>Current portion of GS Capital Partners convertible note payable and interest</t>
  </si>
  <si>
    <t>Fair value of LG Capital Funding beneficial conversion feature</t>
  </si>
  <si>
    <t>LG Capital Funding interest expense</t>
  </si>
  <si>
    <t>LG Capital Funding Debt Discount Balance</t>
  </si>
  <si>
    <t>LG Capital Funding convertible promissory note:</t>
  </si>
  <si>
    <t>LG Capital Funding Debt discount</t>
  </si>
  <si>
    <t>LG Capital Funding convertible notes payable net of debt discount</t>
  </si>
  <si>
    <t>LG Capital Funding accrued interest</t>
  </si>
  <si>
    <t>Current portion of LG Capital Funding convertible note payable and interest</t>
  </si>
  <si>
    <t>Fair value of Peak One Opportunity Fund beneficial conversion feature</t>
  </si>
  <si>
    <t>Peak One Opportunity Fund interest expense</t>
  </si>
  <si>
    <t>Peak One Opportunity Fund Debt Discount Balance</t>
  </si>
  <si>
    <t>Peak One Opportunity Fund convertible promissory note:</t>
  </si>
  <si>
    <t>Peak One Opportunity Fund Debt discount</t>
  </si>
  <si>
    <t>Peak One Opportunity Fund convertible notes payable net of debt discount</t>
  </si>
  <si>
    <t>Peak One Opportunity Fund accrued interest</t>
  </si>
  <si>
    <t>Current portion of Peak One Opportunity Fund convertible note payable and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84618</v>
      </c>
    </row>
    <row r="10" spans="1:4">
      <c r="A10" s="4" t="s">
        <v>17</v>
      </c>
      <c r="B10" s="4" t="s">
        <v>18</v>
      </c>
    </row>
    <row r="11" spans="1:4">
      <c r="A11" s="4" t="s">
        <v>19</v>
      </c>
      <c r="C11" s="5" t="n">
        <v>141900818</v>
      </c>
    </row>
    <row r="12" spans="1:4">
      <c r="A12" s="4" t="s">
        <v>20</v>
      </c>
      <c r="D12" s="6" t="n">
        <v>6957318</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10</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0</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1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10</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10</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318</v>
      </c>
      <c r="C3" s="6" t="n">
        <v>17670</v>
      </c>
    </row>
    <row r="4" spans="1:3">
      <c r="A4" s="4" t="s">
        <v>35</v>
      </c>
      <c r="B4" s="5" t="n">
        <v>0</v>
      </c>
      <c r="C4" s="5" t="n">
        <v>0</v>
      </c>
    </row>
    <row r="5" spans="1:3">
      <c r="A5" s="4" t="s">
        <v>36</v>
      </c>
      <c r="B5" s="5" t="n">
        <v>0</v>
      </c>
      <c r="C5" s="5" t="n">
        <v>3895</v>
      </c>
    </row>
    <row r="6" spans="1:3">
      <c r="A6" s="4" t="s">
        <v>37</v>
      </c>
      <c r="B6" s="5" t="n">
        <v>58318</v>
      </c>
      <c r="C6" s="5" t="n">
        <v>21565</v>
      </c>
    </row>
    <row r="7" spans="1:3">
      <c r="A7" s="4" t="s">
        <v>38</v>
      </c>
      <c r="B7" s="5" t="n">
        <v>0</v>
      </c>
      <c r="C7" s="5" t="n">
        <v>0</v>
      </c>
    </row>
    <row r="8" spans="1:3">
      <c r="A8" s="4" t="s">
        <v>39</v>
      </c>
      <c r="B8" s="5" t="n">
        <v>58318</v>
      </c>
      <c r="C8" s="5" t="n">
        <v>21565</v>
      </c>
    </row>
    <row r="9" spans="1:3">
      <c r="A9" s="3" t="s">
        <v>40</v>
      </c>
    </row>
    <row r="10" spans="1:3">
      <c r="A10" s="4" t="s">
        <v>41</v>
      </c>
      <c r="B10" s="5" t="n">
        <v>752051</v>
      </c>
      <c r="C10" s="5" t="n">
        <v>567528</v>
      </c>
    </row>
    <row r="11" spans="1:3">
      <c r="A11" s="4" t="s">
        <v>42</v>
      </c>
      <c r="B11" s="5" t="n">
        <v>33575</v>
      </c>
      <c r="C11" s="5" t="n">
        <v>27903</v>
      </c>
    </row>
    <row r="12" spans="1:3">
      <c r="A12" s="4" t="s">
        <v>43</v>
      </c>
      <c r="B12" s="5" t="n">
        <v>98753</v>
      </c>
      <c r="C12" s="5" t="n">
        <v>5608</v>
      </c>
    </row>
    <row r="13" spans="1:3">
      <c r="A13" s="4" t="s">
        <v>44</v>
      </c>
      <c r="B13" s="5" t="n">
        <v>465330</v>
      </c>
      <c r="C13" s="5" t="n">
        <v>0</v>
      </c>
    </row>
    <row r="14" spans="1:3">
      <c r="A14" s="4" t="s">
        <v>45</v>
      </c>
      <c r="B14" s="5" t="n">
        <v>122708</v>
      </c>
      <c r="C14" s="5" t="n">
        <v>0</v>
      </c>
    </row>
    <row r="15" spans="1:3">
      <c r="A15" s="4" t="s">
        <v>46</v>
      </c>
      <c r="B15" s="5" t="n">
        <v>99800</v>
      </c>
      <c r="C15" s="5" t="n">
        <v>99800</v>
      </c>
    </row>
    <row r="16" spans="1:3">
      <c r="A16" s="4" t="s">
        <v>47</v>
      </c>
      <c r="B16" s="5" t="n">
        <v>1572217</v>
      </c>
      <c r="C16" s="5" t="n">
        <v>700839</v>
      </c>
    </row>
    <row r="17" spans="1:3">
      <c r="A17" s="4" t="s">
        <v>48</v>
      </c>
      <c r="B17" s="5" t="n">
        <v>1572217</v>
      </c>
      <c r="C17" s="5" t="n">
        <v>700839</v>
      </c>
    </row>
    <row r="18" spans="1:3">
      <c r="A18" s="3" t="s">
        <v>49</v>
      </c>
    </row>
    <row r="19" spans="1:3">
      <c r="A19" s="4" t="s">
        <v>50</v>
      </c>
      <c r="B19" s="5" t="n">
        <v>14273</v>
      </c>
      <c r="C19" s="5" t="n">
        <v>13990</v>
      </c>
    </row>
    <row r="20" spans="1:3">
      <c r="A20" s="4" t="s">
        <v>51</v>
      </c>
      <c r="B20" s="5" t="n">
        <v>1667203</v>
      </c>
      <c r="C20" s="5" t="n">
        <v>1466801</v>
      </c>
    </row>
    <row r="21" spans="1:3">
      <c r="A21" s="4" t="s">
        <v>52</v>
      </c>
      <c r="B21" s="5" t="n">
        <v>-1688</v>
      </c>
      <c r="C21" s="5" t="n">
        <v>-8165</v>
      </c>
    </row>
    <row r="22" spans="1:3">
      <c r="A22" s="4" t="s">
        <v>53</v>
      </c>
      <c r="B22" s="5" t="n">
        <v>-3193687</v>
      </c>
      <c r="C22" s="5" t="n">
        <v>-2151900</v>
      </c>
    </row>
    <row r="23" spans="1:3">
      <c r="A23" s="4" t="s">
        <v>54</v>
      </c>
      <c r="B23" s="5" t="n">
        <v>-1513899</v>
      </c>
      <c r="C23" s="5" t="n">
        <v>-679274</v>
      </c>
    </row>
    <row r="24" spans="1:3">
      <c r="A24" s="4" t="s">
        <v>55</v>
      </c>
      <c r="B24" s="6" t="n">
        <v>58318</v>
      </c>
      <c r="C24" s="6" t="n">
        <v>21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8" t="n">
        <v>0.0001</v>
      </c>
      <c r="C3" s="8" t="n">
        <v>0.0001</v>
      </c>
    </row>
    <row r="4" spans="1:3">
      <c r="A4" s="4" t="s">
        <v>59</v>
      </c>
      <c r="B4" s="5" t="n">
        <v>500000000</v>
      </c>
      <c r="C4" s="5" t="n">
        <v>500000000</v>
      </c>
    </row>
    <row r="5" spans="1:3">
      <c r="A5" s="4" t="s">
        <v>60</v>
      </c>
      <c r="B5" s="5" t="n">
        <v>141900818</v>
      </c>
      <c r="C5" s="5" t="n">
        <v>114800001</v>
      </c>
    </row>
    <row r="6" spans="1:3">
      <c r="A6" s="4" t="s">
        <v>61</v>
      </c>
      <c r="B6" s="5" t="n">
        <v>141900818</v>
      </c>
      <c r="C6" s="5" t="n">
        <v>1148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2</v>
      </c>
    </row>
    <row r="2" spans="1:3">
      <c r="A2" s="3" t="s">
        <v>180</v>
      </c>
    </row>
    <row r="3" spans="1:3">
      <c r="A3" s="4" t="s">
        <v>34</v>
      </c>
      <c r="B3" s="6" t="n">
        <v>58318</v>
      </c>
      <c r="C3" s="6" t="n">
        <v>176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3</v>
      </c>
      <c r="D1" s="2" t="s">
        <v>1</v>
      </c>
    </row>
    <row r="2" spans="1:5">
      <c r="B2" s="2" t="s">
        <v>2</v>
      </c>
      <c r="C2" s="2" t="s">
        <v>4</v>
      </c>
      <c r="D2" s="2" t="s">
        <v>2</v>
      </c>
      <c r="E2" s="2" t="s">
        <v>4</v>
      </c>
    </row>
    <row r="3" spans="1:5">
      <c r="A3" s="3" t="s">
        <v>180</v>
      </c>
    </row>
    <row r="4" spans="1:5">
      <c r="A4" s="4" t="s">
        <v>68</v>
      </c>
      <c r="B4" s="6" t="n">
        <v>32317</v>
      </c>
      <c r="C4" s="6" t="n">
        <v>0</v>
      </c>
      <c r="D4" s="6" t="n">
        <v>33578</v>
      </c>
      <c r="E4" s="6" t="n">
        <v>131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2</v>
      </c>
      <c r="B1" s="2" t="s">
        <v>2</v>
      </c>
      <c r="C1" s="2" t="s">
        <v>32</v>
      </c>
    </row>
    <row r="2" spans="1:3">
      <c r="A2" s="3" t="s">
        <v>180</v>
      </c>
    </row>
    <row r="3" spans="1:3">
      <c r="A3" s="4" t="s">
        <v>183</v>
      </c>
      <c r="B3" s="6" t="n">
        <v>2250</v>
      </c>
    </row>
    <row r="4" spans="1:3">
      <c r="A4" s="4" t="s">
        <v>184</v>
      </c>
      <c r="B4" s="5" t="n">
        <v>1644</v>
      </c>
    </row>
    <row r="5" spans="1:3">
      <c r="A5" s="4" t="s">
        <v>185</v>
      </c>
      <c r="B5" s="6" t="n">
        <v>0</v>
      </c>
      <c r="C5" s="6" t="n">
        <v>38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6</v>
      </c>
      <c r="B1" s="2" t="s">
        <v>2</v>
      </c>
      <c r="C1" s="2" t="s">
        <v>32</v>
      </c>
    </row>
    <row r="2" spans="1:3">
      <c r="A2" s="3" t="s">
        <v>180</v>
      </c>
    </row>
    <row r="3" spans="1:3">
      <c r="A3" s="4" t="s">
        <v>187</v>
      </c>
      <c r="B3" s="6" t="n">
        <v>0</v>
      </c>
      <c r="C3" s="6" t="n">
        <v>9647</v>
      </c>
    </row>
    <row r="4" spans="1:3">
      <c r="A4" s="4" t="s">
        <v>188</v>
      </c>
      <c r="C4" s="6" t="n">
        <v>92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9</v>
      </c>
      <c r="B1" s="2" t="s">
        <v>2</v>
      </c>
      <c r="C1" s="2" t="s">
        <v>32</v>
      </c>
    </row>
    <row r="2" spans="1:3">
      <c r="A2" s="3" t="s">
        <v>180</v>
      </c>
    </row>
    <row r="3" spans="1:3">
      <c r="A3" s="4" t="s">
        <v>190</v>
      </c>
      <c r="B3" s="6" t="n">
        <v>68750</v>
      </c>
      <c r="C3" s="6" t="n">
        <v>0</v>
      </c>
    </row>
    <row r="4" spans="1:3">
      <c r="A4" s="4" t="s">
        <v>191</v>
      </c>
      <c r="B4" s="5" t="n">
        <v>43</v>
      </c>
      <c r="C4" s="5" t="n">
        <v>0</v>
      </c>
    </row>
    <row r="5" spans="1:3">
      <c r="A5" s="4" t="s">
        <v>192</v>
      </c>
      <c r="B5" s="5" t="n">
        <v>30000</v>
      </c>
      <c r="C5" s="5" t="n">
        <v>0</v>
      </c>
    </row>
    <row r="6" spans="1:3">
      <c r="A6" s="4" t="s">
        <v>193</v>
      </c>
      <c r="B6" s="5" t="n">
        <v>30000</v>
      </c>
      <c r="C6" s="5" t="n">
        <v>0</v>
      </c>
    </row>
    <row r="7" spans="1:3">
      <c r="A7" s="4" t="s">
        <v>194</v>
      </c>
      <c r="B7" s="5" t="n">
        <v>42000</v>
      </c>
      <c r="C7" s="5" t="n">
        <v>0</v>
      </c>
    </row>
    <row r="8" spans="1:3">
      <c r="A8" s="4" t="s">
        <v>195</v>
      </c>
      <c r="B8" s="5" t="n">
        <v>30000</v>
      </c>
      <c r="C8" s="5" t="n">
        <v>0</v>
      </c>
    </row>
    <row r="9" spans="1:3">
      <c r="A9" s="4" t="s">
        <v>196</v>
      </c>
      <c r="B9" s="5" t="n">
        <v>50000</v>
      </c>
      <c r="C9" s="5" t="n">
        <v>0</v>
      </c>
    </row>
    <row r="10" spans="1:3">
      <c r="A10" s="4" t="s">
        <v>197</v>
      </c>
      <c r="B10" s="5" t="n">
        <v>99800</v>
      </c>
      <c r="C10" s="5" t="n">
        <v>143880</v>
      </c>
    </row>
    <row r="11" spans="1:3">
      <c r="A11" s="4" t="s">
        <v>198</v>
      </c>
      <c r="B11" s="5" t="n">
        <v>324800</v>
      </c>
      <c r="C11" s="5" t="n">
        <v>143880</v>
      </c>
    </row>
    <row r="12" spans="1:3">
      <c r="A12" s="4" t="s">
        <v>199</v>
      </c>
      <c r="B12" s="6" t="n">
        <v>324800</v>
      </c>
      <c r="C12" s="6" t="n">
        <v>1438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200</v>
      </c>
      <c r="B1" s="2" t="s">
        <v>201</v>
      </c>
    </row>
    <row r="2" spans="1:2">
      <c r="A2" s="3" t="s">
        <v>180</v>
      </c>
    </row>
    <row r="3" spans="1:2">
      <c r="A3" s="4" t="s">
        <v>202</v>
      </c>
      <c r="B3" s="6" t="n">
        <v>599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4</v>
      </c>
    </row>
    <row r="3" spans="1:3">
      <c r="A3" s="3" t="s">
        <v>180</v>
      </c>
    </row>
    <row r="4" spans="1:3">
      <c r="A4" s="4" t="s">
        <v>204</v>
      </c>
      <c r="B4" s="6" t="n">
        <v>-340785</v>
      </c>
      <c r="C4" s="6" t="n">
        <v>-10404</v>
      </c>
    </row>
    <row r="5" spans="1:3">
      <c r="A5" s="4" t="s">
        <v>205</v>
      </c>
      <c r="B5" s="5" t="n">
        <v>-36083</v>
      </c>
      <c r="C5" s="5" t="n">
        <v>-1102</v>
      </c>
    </row>
    <row r="6" spans="1:3">
      <c r="A6" s="4" t="s">
        <v>206</v>
      </c>
      <c r="B6" s="5" t="n">
        <v>376868</v>
      </c>
      <c r="C6" s="5" t="n">
        <v>11506</v>
      </c>
    </row>
    <row r="7" spans="1:3">
      <c r="A7" s="4" t="s">
        <v>207</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4</v>
      </c>
      <c r="D2" s="2" t="s">
        <v>2</v>
      </c>
      <c r="E2" s="2" t="s">
        <v>4</v>
      </c>
    </row>
    <row r="3" spans="1:5">
      <c r="A3" s="3" t="s">
        <v>64</v>
      </c>
    </row>
    <row r="4" spans="1:5">
      <c r="A4" s="4" t="s">
        <v>65</v>
      </c>
      <c r="B4" s="6" t="n">
        <v>0</v>
      </c>
      <c r="C4" s="6" t="n">
        <v>0</v>
      </c>
      <c r="D4" s="6" t="n">
        <v>0</v>
      </c>
      <c r="E4" s="6" t="n">
        <v>0</v>
      </c>
    </row>
    <row r="5" spans="1:5">
      <c r="A5" s="3" t="s">
        <v>66</v>
      </c>
    </row>
    <row r="6" spans="1:5">
      <c r="A6" s="4" t="s">
        <v>67</v>
      </c>
      <c r="B6" s="5" t="n">
        <v>29783</v>
      </c>
      <c r="C6" s="5" t="n">
        <v>36014</v>
      </c>
      <c r="D6" s="5" t="n">
        <v>0</v>
      </c>
      <c r="E6" s="5" t="n">
        <v>49932</v>
      </c>
    </row>
    <row r="7" spans="1:5">
      <c r="A7" s="4" t="s">
        <v>68</v>
      </c>
      <c r="B7" s="5" t="n">
        <v>32317</v>
      </c>
      <c r="C7" s="5" t="n">
        <v>0</v>
      </c>
      <c r="D7" s="5" t="n">
        <v>33578</v>
      </c>
      <c r="E7" s="5" t="n">
        <v>13190</v>
      </c>
    </row>
    <row r="8" spans="1:5">
      <c r="A8" s="4" t="s">
        <v>69</v>
      </c>
      <c r="B8" s="5" t="n">
        <v>59702</v>
      </c>
      <c r="C8" s="5" t="n">
        <v>18910</v>
      </c>
      <c r="D8" s="5" t="n">
        <v>104284</v>
      </c>
      <c r="E8" s="5" t="n">
        <v>18911</v>
      </c>
    </row>
    <row r="9" spans="1:5">
      <c r="A9" s="4" t="s">
        <v>70</v>
      </c>
      <c r="B9" s="5" t="n">
        <v>0</v>
      </c>
      <c r="C9" s="5" t="n">
        <v>6</v>
      </c>
      <c r="D9" s="5" t="n">
        <v>195000</v>
      </c>
      <c r="E9" s="5" t="n">
        <v>6</v>
      </c>
    </row>
    <row r="10" spans="1:5">
      <c r="A10" s="4" t="s">
        <v>71</v>
      </c>
      <c r="B10" s="5" t="n">
        <v>150000</v>
      </c>
      <c r="C10" s="5" t="n">
        <v>135000</v>
      </c>
      <c r="D10" s="5" t="n">
        <v>246000</v>
      </c>
      <c r="E10" s="5" t="n">
        <v>135000</v>
      </c>
    </row>
    <row r="11" spans="1:5">
      <c r="A11" s="4" t="s">
        <v>72</v>
      </c>
      <c r="B11" s="5" t="n">
        <v>22177</v>
      </c>
      <c r="C11" s="5" t="n">
        <v>8061</v>
      </c>
      <c r="D11" s="5" t="n">
        <v>142973</v>
      </c>
      <c r="E11" s="5" t="n">
        <v>8155</v>
      </c>
    </row>
    <row r="12" spans="1:5">
      <c r="A12" s="4" t="s">
        <v>73</v>
      </c>
      <c r="B12" s="5" t="n">
        <v>228647</v>
      </c>
      <c r="C12" s="5" t="n">
        <v>0</v>
      </c>
      <c r="D12" s="5" t="n">
        <v>228647</v>
      </c>
      <c r="E12" s="5" t="n">
        <v>0</v>
      </c>
    </row>
    <row r="13" spans="1:5">
      <c r="A13" s="4" t="s">
        <v>74</v>
      </c>
      <c r="B13" s="5" t="n">
        <v>522626</v>
      </c>
      <c r="C13" s="5" t="n">
        <v>197991</v>
      </c>
      <c r="D13" s="5" t="n">
        <v>950482</v>
      </c>
      <c r="E13" s="5" t="n">
        <v>225194</v>
      </c>
    </row>
    <row r="14" spans="1:5">
      <c r="A14" s="4" t="s">
        <v>75</v>
      </c>
      <c r="B14" s="5" t="n">
        <v>-522626</v>
      </c>
      <c r="C14" s="5" t="n">
        <v>-197991</v>
      </c>
      <c r="D14" s="5" t="n">
        <v>-950482</v>
      </c>
      <c r="E14" s="5" t="n">
        <v>-225194</v>
      </c>
    </row>
    <row r="15" spans="1:5">
      <c r="A15" s="4" t="s">
        <v>76</v>
      </c>
      <c r="B15" s="5" t="n">
        <v>0</v>
      </c>
      <c r="C15" s="5" t="n">
        <v>-6105</v>
      </c>
      <c r="D15" s="5" t="n">
        <v>0</v>
      </c>
      <c r="E15" s="5" t="n">
        <v>-15570</v>
      </c>
    </row>
    <row r="16" spans="1:5">
      <c r="A16" s="4" t="s">
        <v>77</v>
      </c>
      <c r="B16" s="5" t="n">
        <v>-88035</v>
      </c>
      <c r="C16" s="5" t="n">
        <v>0</v>
      </c>
      <c r="D16" s="5" t="n">
        <v>-125342</v>
      </c>
      <c r="E16" s="5" t="n">
        <v>0</v>
      </c>
    </row>
    <row r="17" spans="1:5">
      <c r="A17" s="4" t="s">
        <v>78</v>
      </c>
      <c r="B17" s="5" t="n">
        <v>0</v>
      </c>
      <c r="C17" s="5" t="n">
        <v>0</v>
      </c>
      <c r="D17" s="5" t="n">
        <v>-30000</v>
      </c>
      <c r="E17" s="5" t="n">
        <v>0</v>
      </c>
    </row>
    <row r="18" spans="1:5">
      <c r="A18" s="4" t="s">
        <v>79</v>
      </c>
      <c r="B18" s="5" t="n">
        <v>42407</v>
      </c>
      <c r="C18" s="5" t="n">
        <v>0</v>
      </c>
      <c r="D18" s="5" t="n">
        <v>72202</v>
      </c>
      <c r="E18" s="5" t="n">
        <v>0</v>
      </c>
    </row>
    <row r="19" spans="1:5">
      <c r="A19" s="4" t="s">
        <v>80</v>
      </c>
      <c r="B19" s="5" t="n">
        <v>-568254</v>
      </c>
      <c r="C19" s="5" t="n">
        <v>-204096</v>
      </c>
      <c r="D19" s="5" t="n">
        <v>-1033622</v>
      </c>
      <c r="E19" s="5" t="n">
        <v>-240764</v>
      </c>
    </row>
    <row r="20" spans="1:5">
      <c r="A20" s="4" t="s">
        <v>81</v>
      </c>
      <c r="B20" s="5" t="n">
        <v>-2028</v>
      </c>
      <c r="C20" s="5" t="n">
        <v>-7523</v>
      </c>
      <c r="D20" s="5" t="n">
        <v>-1687</v>
      </c>
      <c r="E20" s="5" t="n">
        <v>-1188</v>
      </c>
    </row>
    <row r="21" spans="1:5">
      <c r="A21" s="4" t="s">
        <v>82</v>
      </c>
      <c r="B21" s="6" t="n">
        <v>-570282</v>
      </c>
      <c r="C21" s="6" t="n">
        <v>-211619</v>
      </c>
      <c r="D21" s="6" t="n">
        <v>-1035309</v>
      </c>
      <c r="E21" s="6" t="n">
        <v>-241952</v>
      </c>
    </row>
    <row r="22" spans="1:5">
      <c r="A22" s="4" t="s">
        <v>83</v>
      </c>
      <c r="B22" s="6" t="n">
        <v>0</v>
      </c>
      <c r="C22" s="6" t="n">
        <v>0</v>
      </c>
      <c r="D22" s="9" t="n">
        <v>-0.01</v>
      </c>
      <c r="E22" s="6" t="n">
        <v>0</v>
      </c>
    </row>
    <row r="23" spans="1:5">
      <c r="A23" s="4" t="s">
        <v>84</v>
      </c>
      <c r="B23" s="5" t="n">
        <v>139509183</v>
      </c>
      <c r="C23" s="5" t="n">
        <v>127107449</v>
      </c>
      <c r="D23" s="5" t="n">
        <v>139509183</v>
      </c>
      <c r="E23" s="5" t="n">
        <v>127107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2</v>
      </c>
    </row>
    <row r="2" spans="1:3">
      <c r="A2" s="3" t="s">
        <v>180</v>
      </c>
    </row>
    <row r="3" spans="1:3">
      <c r="A3" s="4" t="s">
        <v>209</v>
      </c>
      <c r="B3" s="6" t="n">
        <v>1120540</v>
      </c>
      <c r="C3" s="6" t="n">
        <v>225475</v>
      </c>
    </row>
    <row r="4" spans="1:3">
      <c r="A4" s="4" t="s">
        <v>210</v>
      </c>
      <c r="B4" s="5" t="n">
        <v>-1120540</v>
      </c>
      <c r="C4" s="5" t="n">
        <v>-225475</v>
      </c>
    </row>
    <row r="5" spans="1:3">
      <c r="A5" s="4" t="s">
        <v>211</v>
      </c>
      <c r="B5" s="6" t="n">
        <v>0</v>
      </c>
      <c r="C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2</v>
      </c>
      <c r="B1" s="2" t="s">
        <v>2</v>
      </c>
      <c r="C1" s="2" t="s">
        <v>213</v>
      </c>
      <c r="D1" s="2" t="s">
        <v>214</v>
      </c>
    </row>
    <row r="2" spans="1:4">
      <c r="A2" s="3" t="s">
        <v>180</v>
      </c>
    </row>
    <row r="3" spans="1:4">
      <c r="A3" s="4" t="s">
        <v>215</v>
      </c>
      <c r="B3" s="5" t="n">
        <v>2000000</v>
      </c>
    </row>
    <row r="4" spans="1:4">
      <c r="A4" s="4" t="s">
        <v>216</v>
      </c>
      <c r="B4" s="10" t="n">
        <v>0.08500000000000001</v>
      </c>
    </row>
    <row r="5" spans="1:4">
      <c r="A5" s="4" t="s">
        <v>217</v>
      </c>
      <c r="C5" s="6" t="n">
        <v>158000</v>
      </c>
      <c r="D5" s="6" t="n">
        <v>170000</v>
      </c>
    </row>
    <row r="6" spans="1:4">
      <c r="A6" s="4" t="s">
        <v>218</v>
      </c>
      <c r="B6" s="5" t="n">
        <v>600000</v>
      </c>
    </row>
    <row r="7" spans="1:4">
      <c r="A7" s="4" t="s">
        <v>219</v>
      </c>
      <c r="B7" s="9" t="n">
        <v>0.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20</v>
      </c>
      <c r="B1" s="2" t="s">
        <v>2</v>
      </c>
      <c r="C1" s="2" t="s">
        <v>213</v>
      </c>
      <c r="D1" s="2" t="s">
        <v>214</v>
      </c>
      <c r="E1" s="2" t="s">
        <v>32</v>
      </c>
    </row>
    <row r="2" spans="1:5">
      <c r="A2" s="3" t="s">
        <v>180</v>
      </c>
    </row>
    <row r="3" spans="1:5">
      <c r="A3" s="4" t="s">
        <v>221</v>
      </c>
      <c r="B3" s="6" t="n">
        <v>16550</v>
      </c>
    </row>
    <row r="4" spans="1:5">
      <c r="A4" s="4" t="s">
        <v>222</v>
      </c>
      <c r="B4" s="6" t="n">
        <v>108380</v>
      </c>
      <c r="E4" s="6" t="n">
        <v>77104</v>
      </c>
    </row>
    <row r="5" spans="1:5">
      <c r="A5" s="4" t="s">
        <v>215</v>
      </c>
      <c r="B5" s="5" t="n">
        <v>2000000</v>
      </c>
    </row>
    <row r="6" spans="1:5">
      <c r="A6" s="4" t="s">
        <v>216</v>
      </c>
      <c r="B6" s="10" t="n">
        <v>0.08500000000000001</v>
      </c>
    </row>
    <row r="7" spans="1:5">
      <c r="A7" s="4" t="s">
        <v>217</v>
      </c>
      <c r="C7" s="6" t="n">
        <v>158000</v>
      </c>
      <c r="D7" s="6" t="n">
        <v>1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32</v>
      </c>
    </row>
    <row r="3" spans="1:3">
      <c r="A3" s="3" t="s">
        <v>180</v>
      </c>
    </row>
    <row r="4" spans="1:3">
      <c r="A4" s="4" t="s">
        <v>224</v>
      </c>
      <c r="B4" s="6" t="n">
        <v>92742</v>
      </c>
    </row>
    <row r="5" spans="1:3">
      <c r="A5" s="4" t="s">
        <v>225</v>
      </c>
      <c r="B5" s="5" t="n">
        <v>36789</v>
      </c>
    </row>
    <row r="6" spans="1:3">
      <c r="A6" s="4" t="s">
        <v>226</v>
      </c>
      <c r="B6" s="5" t="n">
        <v>-6211</v>
      </c>
    </row>
    <row r="7" spans="1:3">
      <c r="A7" s="4" t="s">
        <v>227</v>
      </c>
      <c r="B7" s="5" t="n">
        <v>43000</v>
      </c>
      <c r="C7" s="6" t="n">
        <v>0</v>
      </c>
    </row>
    <row r="8" spans="1:3">
      <c r="A8" s="4" t="s">
        <v>228</v>
      </c>
      <c r="B8" s="5" t="n">
        <v>-6211</v>
      </c>
      <c r="C8" s="5" t="n">
        <v>0</v>
      </c>
    </row>
    <row r="9" spans="1:3">
      <c r="A9" s="4" t="s">
        <v>229</v>
      </c>
      <c r="B9" s="5" t="n">
        <v>36789</v>
      </c>
      <c r="C9" s="5" t="n">
        <v>0</v>
      </c>
    </row>
    <row r="10" spans="1:3">
      <c r="A10" s="4" t="s">
        <v>230</v>
      </c>
      <c r="B10" s="5" t="n">
        <v>1451</v>
      </c>
      <c r="C10" s="5" t="n">
        <v>0</v>
      </c>
    </row>
    <row r="11" spans="1:3">
      <c r="A11" s="4" t="s">
        <v>231</v>
      </c>
      <c r="B11" s="5" t="n">
        <v>38240</v>
      </c>
      <c r="C11" s="5" t="n">
        <v>0</v>
      </c>
    </row>
    <row r="12" spans="1:3">
      <c r="A12" s="4" t="s">
        <v>232</v>
      </c>
      <c r="B12" s="5" t="n">
        <v>48453</v>
      </c>
    </row>
    <row r="13" spans="1:3">
      <c r="A13" s="4" t="s">
        <v>233</v>
      </c>
      <c r="B13" s="5" t="n">
        <v>51944</v>
      </c>
    </row>
    <row r="14" spans="1:3">
      <c r="A14" s="4" t="s">
        <v>234</v>
      </c>
      <c r="B14" s="5" t="n">
        <v>16806</v>
      </c>
    </row>
    <row r="15" spans="1:3">
      <c r="A15" s="4" t="s">
        <v>235</v>
      </c>
      <c r="B15" s="5" t="n">
        <v>68750</v>
      </c>
      <c r="C15" s="5" t="n">
        <v>0</v>
      </c>
    </row>
    <row r="16" spans="1:3">
      <c r="A16" s="4" t="s">
        <v>236</v>
      </c>
      <c r="B16" s="5" t="n">
        <v>-16806</v>
      </c>
      <c r="C16" s="5" t="n">
        <v>0</v>
      </c>
    </row>
    <row r="17" spans="1:3">
      <c r="A17" s="4" t="s">
        <v>237</v>
      </c>
      <c r="B17" s="5" t="n">
        <v>51944</v>
      </c>
      <c r="C17" s="5" t="n">
        <v>0</v>
      </c>
    </row>
    <row r="18" spans="1:3">
      <c r="A18" s="4" t="s">
        <v>238</v>
      </c>
      <c r="B18" s="5" t="n">
        <v>3074</v>
      </c>
      <c r="C18" s="5" t="n">
        <v>0</v>
      </c>
    </row>
    <row r="19" spans="1:3">
      <c r="A19" s="4" t="s">
        <v>239</v>
      </c>
      <c r="B19" s="5" t="n">
        <v>55018</v>
      </c>
      <c r="C19" s="5" t="n">
        <v>0</v>
      </c>
    </row>
    <row r="20" spans="1:3">
      <c r="A20" s="4" t="s">
        <v>240</v>
      </c>
      <c r="B20" s="5" t="n">
        <v>55798</v>
      </c>
    </row>
    <row r="21" spans="1:3">
      <c r="A21" s="4" t="s">
        <v>241</v>
      </c>
      <c r="B21" s="5" t="n">
        <v>5507</v>
      </c>
    </row>
    <row r="22" spans="1:3">
      <c r="A22" s="4" t="s">
        <v>242</v>
      </c>
      <c r="B22" s="5" t="n">
        <v>-24496</v>
      </c>
    </row>
    <row r="23" spans="1:3">
      <c r="A23" s="4" t="s">
        <v>243</v>
      </c>
      <c r="B23" s="5" t="n">
        <v>30000</v>
      </c>
      <c r="C23" s="5" t="n">
        <v>0</v>
      </c>
    </row>
    <row r="24" spans="1:3">
      <c r="A24" s="4" t="s">
        <v>244</v>
      </c>
      <c r="B24" s="5" t="n">
        <v>-24493</v>
      </c>
      <c r="C24" s="5" t="n">
        <v>0</v>
      </c>
    </row>
    <row r="25" spans="1:3">
      <c r="A25" s="4" t="s">
        <v>245</v>
      </c>
      <c r="B25" s="5" t="n">
        <v>5507</v>
      </c>
      <c r="C25" s="5" t="n">
        <v>0</v>
      </c>
    </row>
    <row r="26" spans="1:3">
      <c r="A26" s="4" t="s">
        <v>246</v>
      </c>
      <c r="B26" s="5" t="n">
        <v>661</v>
      </c>
      <c r="C26" s="5" t="n">
        <v>0</v>
      </c>
    </row>
    <row r="27" spans="1:3">
      <c r="A27" s="4" t="s">
        <v>247</v>
      </c>
      <c r="B27" s="5" t="n">
        <v>6168</v>
      </c>
      <c r="C27" s="5" t="n">
        <v>0</v>
      </c>
    </row>
    <row r="28" spans="1:3">
      <c r="A28" s="4" t="s">
        <v>248</v>
      </c>
      <c r="B28" s="5" t="n">
        <v>55629</v>
      </c>
    </row>
    <row r="29" spans="1:3">
      <c r="A29" s="4" t="s">
        <v>249</v>
      </c>
      <c r="B29" s="5" t="n">
        <v>7000</v>
      </c>
    </row>
    <row r="30" spans="1:3">
      <c r="A30" s="4" t="s">
        <v>250</v>
      </c>
      <c r="B30" s="5" t="n">
        <v>-23000</v>
      </c>
    </row>
    <row r="31" spans="1:3">
      <c r="A31" s="4" t="s">
        <v>251</v>
      </c>
      <c r="B31" s="5" t="n">
        <v>30000</v>
      </c>
      <c r="C31" s="5" t="n">
        <v>0</v>
      </c>
    </row>
    <row r="32" spans="1:3">
      <c r="A32" s="4" t="s">
        <v>252</v>
      </c>
      <c r="B32" s="5" t="n">
        <v>-23000</v>
      </c>
      <c r="C32" s="5" t="n">
        <v>0</v>
      </c>
    </row>
    <row r="33" spans="1:3">
      <c r="A33" s="4" t="s">
        <v>253</v>
      </c>
      <c r="B33" s="5" t="n">
        <v>7000</v>
      </c>
      <c r="C33" s="5" t="n">
        <v>0</v>
      </c>
    </row>
    <row r="34" spans="1:3">
      <c r="A34" s="4" t="s">
        <v>254</v>
      </c>
      <c r="B34" s="5" t="n">
        <v>276</v>
      </c>
      <c r="C34" s="5" t="n">
        <v>0</v>
      </c>
    </row>
    <row r="35" spans="1:3">
      <c r="A35" s="4" t="s">
        <v>255</v>
      </c>
      <c r="B35" s="5" t="n">
        <v>7276</v>
      </c>
      <c r="C35" s="5" t="n">
        <v>0</v>
      </c>
    </row>
    <row r="36" spans="1:3">
      <c r="A36" s="4" t="s">
        <v>256</v>
      </c>
      <c r="B36" s="5" t="n">
        <v>57517</v>
      </c>
    </row>
    <row r="37" spans="1:3">
      <c r="A37" s="4" t="s">
        <v>257</v>
      </c>
      <c r="B37" s="5" t="n">
        <v>933</v>
      </c>
    </row>
    <row r="38" spans="1:3">
      <c r="A38" s="4" t="s">
        <v>258</v>
      </c>
      <c r="B38" s="5" t="n">
        <v>-24496</v>
      </c>
    </row>
    <row r="39" spans="1:3">
      <c r="A39" s="4" t="s">
        <v>259</v>
      </c>
      <c r="B39" s="5" t="n">
        <v>42000</v>
      </c>
      <c r="C39" s="5" t="n">
        <v>0</v>
      </c>
    </row>
    <row r="40" spans="1:3">
      <c r="A40" s="4" t="s">
        <v>260</v>
      </c>
      <c r="B40" s="5" t="n">
        <v>-41067</v>
      </c>
      <c r="C40" s="5" t="n">
        <v>0</v>
      </c>
    </row>
    <row r="41" spans="1:3">
      <c r="A41" s="4" t="s">
        <v>261</v>
      </c>
      <c r="B41" s="5" t="n">
        <v>933</v>
      </c>
      <c r="C41" s="5" t="n">
        <v>0</v>
      </c>
    </row>
    <row r="42" spans="1:3">
      <c r="A42" s="4" t="s">
        <v>262</v>
      </c>
      <c r="B42" s="5" t="n">
        <v>37</v>
      </c>
      <c r="C42" s="5" t="n">
        <v>0</v>
      </c>
    </row>
    <row r="43" spans="1:3">
      <c r="A43" s="4" t="s">
        <v>263</v>
      </c>
      <c r="B43" s="5" t="n">
        <v>970</v>
      </c>
      <c r="C43" s="5" t="n">
        <v>0</v>
      </c>
    </row>
    <row r="44" spans="1:3">
      <c r="A44" s="4" t="s">
        <v>264</v>
      </c>
      <c r="B44" s="5" t="n">
        <v>71807</v>
      </c>
    </row>
    <row r="45" spans="1:3">
      <c r="A45" s="4" t="s">
        <v>265</v>
      </c>
      <c r="B45" s="5" t="n">
        <v>6222</v>
      </c>
    </row>
    <row r="46" spans="1:3">
      <c r="A46" s="4" t="s">
        <v>266</v>
      </c>
      <c r="B46" s="5" t="n">
        <v>-33778</v>
      </c>
    </row>
    <row r="47" spans="1:3">
      <c r="A47" s="4" t="s">
        <v>267</v>
      </c>
      <c r="B47" s="5" t="n">
        <v>40000</v>
      </c>
      <c r="C47" s="5" t="n">
        <v>0</v>
      </c>
    </row>
    <row r="48" spans="1:3">
      <c r="A48" s="4" t="s">
        <v>268</v>
      </c>
      <c r="B48" s="5" t="n">
        <v>-33778</v>
      </c>
      <c r="C48" s="5" t="n">
        <v>0</v>
      </c>
    </row>
    <row r="49" spans="1:3">
      <c r="A49" s="4" t="s">
        <v>269</v>
      </c>
      <c r="B49" s="5" t="n">
        <v>6222</v>
      </c>
      <c r="C49" s="5" t="n">
        <v>0</v>
      </c>
    </row>
    <row r="50" spans="1:3">
      <c r="A50" s="4" t="s">
        <v>270</v>
      </c>
      <c r="B50" s="5" t="n">
        <v>245</v>
      </c>
      <c r="C50" s="5" t="n">
        <v>0</v>
      </c>
    </row>
    <row r="51" spans="1:3">
      <c r="A51" s="4" t="s">
        <v>271</v>
      </c>
      <c r="B51" s="5" t="n">
        <v>6467</v>
      </c>
      <c r="C51" s="5" t="n">
        <v>0</v>
      </c>
    </row>
    <row r="52" spans="1:3">
      <c r="A52" s="4" t="s">
        <v>272</v>
      </c>
      <c r="B52" s="5" t="n">
        <v>83475</v>
      </c>
    </row>
    <row r="53" spans="1:3">
      <c r="A53" s="4" t="s">
        <v>273</v>
      </c>
      <c r="B53" s="5" t="n">
        <v>0</v>
      </c>
    </row>
    <row r="54" spans="1:3">
      <c r="A54" s="4" t="s">
        <v>274</v>
      </c>
      <c r="B54" s="5" t="n">
        <v>10000</v>
      </c>
    </row>
    <row r="55" spans="1:3">
      <c r="A55" s="4" t="s">
        <v>275</v>
      </c>
      <c r="B55" s="5" t="n">
        <v>50000</v>
      </c>
      <c r="C55" s="5" t="n">
        <v>0</v>
      </c>
    </row>
    <row r="56" spans="1:3">
      <c r="A56" s="4" t="s">
        <v>276</v>
      </c>
      <c r="B56" s="5" t="n">
        <v>-10000</v>
      </c>
      <c r="C56" s="5" t="n">
        <v>0</v>
      </c>
    </row>
    <row r="57" spans="1:3">
      <c r="A57" s="4" t="s">
        <v>277</v>
      </c>
      <c r="B57" s="5" t="n">
        <v>40000</v>
      </c>
      <c r="C57" s="5" t="n">
        <v>0</v>
      </c>
    </row>
    <row r="58" spans="1:3">
      <c r="A58" s="4" t="s">
        <v>278</v>
      </c>
      <c r="B58" s="5" t="n">
        <v>0</v>
      </c>
      <c r="C58" s="5" t="n">
        <v>0</v>
      </c>
    </row>
    <row r="59" spans="1:3">
      <c r="A59" s="4" t="s">
        <v>279</v>
      </c>
      <c r="B59" s="6" t="n">
        <v>40000</v>
      </c>
      <c r="C5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4</v>
      </c>
    </row>
    <row r="3" spans="1:3">
      <c r="A3" s="3" t="s">
        <v>86</v>
      </c>
    </row>
    <row r="4" spans="1:3">
      <c r="A4" s="4" t="s">
        <v>80</v>
      </c>
      <c r="B4" s="6" t="n">
        <v>-1033622</v>
      </c>
      <c r="C4" s="6" t="n">
        <v>-240764</v>
      </c>
    </row>
    <row r="5" spans="1:3">
      <c r="A5" s="3" t="s">
        <v>87</v>
      </c>
    </row>
    <row r="6" spans="1:3">
      <c r="A6" s="4" t="s">
        <v>41</v>
      </c>
      <c r="B6" s="5" t="n">
        <v>184522</v>
      </c>
      <c r="C6" s="5" t="n">
        <v>0</v>
      </c>
    </row>
    <row r="7" spans="1:3">
      <c r="A7" s="4" t="s">
        <v>70</v>
      </c>
      <c r="B7" s="5" t="n">
        <v>170000</v>
      </c>
      <c r="C7" s="5" t="n">
        <v>23778</v>
      </c>
    </row>
    <row r="8" spans="1:3">
      <c r="A8" s="4" t="s">
        <v>88</v>
      </c>
      <c r="B8" s="5" t="n">
        <v>30000</v>
      </c>
      <c r="C8" s="5" t="n">
        <v>6</v>
      </c>
    </row>
    <row r="9" spans="1:3">
      <c r="A9" s="4" t="s">
        <v>89</v>
      </c>
      <c r="B9" s="5" t="n">
        <v>61000</v>
      </c>
      <c r="C9" s="5" t="n">
        <v>0</v>
      </c>
    </row>
    <row r="10" spans="1:3">
      <c r="A10" s="4" t="s">
        <v>42</v>
      </c>
      <c r="B10" s="5" t="n">
        <v>5673</v>
      </c>
      <c r="C10" s="5" t="n">
        <v>14961</v>
      </c>
    </row>
    <row r="11" spans="1:3">
      <c r="A11" s="4" t="s">
        <v>90</v>
      </c>
      <c r="B11" s="5" t="n">
        <v>3894</v>
      </c>
      <c r="C11" s="5" t="n">
        <v>0</v>
      </c>
    </row>
    <row r="12" spans="1:3">
      <c r="A12" s="4" t="s">
        <v>91</v>
      </c>
      <c r="B12" s="5" t="n">
        <v>-578533</v>
      </c>
      <c r="C12" s="5" t="n">
        <v>-202019</v>
      </c>
    </row>
    <row r="13" spans="1:3">
      <c r="A13" s="3" t="s">
        <v>92</v>
      </c>
    </row>
    <row r="14" spans="1:3">
      <c r="A14" s="4" t="s">
        <v>93</v>
      </c>
      <c r="B14" s="5" t="n">
        <v>0</v>
      </c>
      <c r="C14" s="5" t="n">
        <v>0</v>
      </c>
    </row>
    <row r="15" spans="1:3">
      <c r="A15" s="3" t="s">
        <v>94</v>
      </c>
    </row>
    <row r="16" spans="1:3">
      <c r="A16" s="4" t="s">
        <v>95</v>
      </c>
      <c r="B16" s="5" t="n">
        <v>93145</v>
      </c>
      <c r="C16" s="5" t="n">
        <v>-7772</v>
      </c>
    </row>
    <row r="17" spans="1:3">
      <c r="A17" s="4" t="s">
        <v>96</v>
      </c>
      <c r="B17" s="5" t="n">
        <v>122708</v>
      </c>
      <c r="C17" s="5" t="n">
        <v>-133104</v>
      </c>
    </row>
    <row r="18" spans="1:3">
      <c r="A18" s="4" t="s">
        <v>97</v>
      </c>
      <c r="B18" s="5" t="n">
        <v>465331</v>
      </c>
      <c r="C18" s="5" t="n">
        <v>0</v>
      </c>
    </row>
    <row r="19" spans="1:3">
      <c r="A19" s="4" t="s">
        <v>98</v>
      </c>
      <c r="B19" s="5" t="n">
        <v>-60315</v>
      </c>
      <c r="C19" s="5" t="n">
        <v>337036</v>
      </c>
    </row>
    <row r="20" spans="1:3">
      <c r="A20" s="4" t="s">
        <v>99</v>
      </c>
      <c r="B20" s="5" t="n">
        <v>620869</v>
      </c>
      <c r="C20" s="5" t="n">
        <v>196160</v>
      </c>
    </row>
    <row r="21" spans="1:3">
      <c r="A21" s="4" t="s">
        <v>100</v>
      </c>
      <c r="B21" s="5" t="n">
        <v>-1688</v>
      </c>
      <c r="C21" s="5" t="n">
        <v>-1188</v>
      </c>
    </row>
    <row r="22" spans="1:3">
      <c r="A22" s="4" t="s">
        <v>101</v>
      </c>
      <c r="B22" s="5" t="n">
        <v>40648</v>
      </c>
      <c r="C22" s="5" t="n">
        <v>-7047</v>
      </c>
    </row>
    <row r="23" spans="1:3">
      <c r="A23" s="4" t="s">
        <v>102</v>
      </c>
      <c r="B23" s="5" t="n">
        <v>17670</v>
      </c>
      <c r="C23" s="5" t="n">
        <v>8477</v>
      </c>
    </row>
    <row r="24" spans="1:3">
      <c r="A24" s="4" t="s">
        <v>103</v>
      </c>
      <c r="B24" s="5" t="n">
        <v>58318</v>
      </c>
      <c r="C24" s="5" t="n">
        <v>1430</v>
      </c>
    </row>
    <row r="25" spans="1:3">
      <c r="A25" s="3" t="s">
        <v>104</v>
      </c>
    </row>
    <row r="26" spans="1:3">
      <c r="A26" s="4" t="s">
        <v>105</v>
      </c>
      <c r="B26" s="5" t="n">
        <v>0</v>
      </c>
      <c r="C26" s="5" t="n">
        <v>0</v>
      </c>
    </row>
    <row r="27" spans="1:3">
      <c r="A27" s="4" t="s">
        <v>106</v>
      </c>
      <c r="B27" s="5" t="n">
        <v>0</v>
      </c>
      <c r="C27" s="5" t="n">
        <v>0</v>
      </c>
    </row>
    <row r="28" spans="1:3">
      <c r="A28" s="3" t="s">
        <v>107</v>
      </c>
    </row>
    <row r="29" spans="1:3">
      <c r="A29" s="4" t="s">
        <v>108</v>
      </c>
      <c r="B29" s="6" t="n">
        <v>0</v>
      </c>
      <c r="C29" s="6" t="n">
        <v>157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0</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3:40Z</dcterms:created>
  <dcterms:modified xmlns:dcterms="http://purl.org/dc/terms/" xmlns:xsi="http://www.w3.org/2001/XMLSchema-instance" xsi:type="dcterms:W3CDTF">2017-08-14T17:13:40Z</dcterms:modified>
</cp:coreProperties>
</file>